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Cash, Cash Equivalents and Rest" sheetId="7" state="visible" r:id="rId7"/>
    <sheet xmlns:r="http://schemas.openxmlformats.org/officeDocument/2006/relationships" name="Contracts" sheetId="8" state="visible" r:id="rId8"/>
    <sheet xmlns:r="http://schemas.openxmlformats.org/officeDocument/2006/relationships" name="Line of Credit and Letter of Cr" sheetId="9" state="visible" r:id="rId9"/>
    <sheet xmlns:r="http://schemas.openxmlformats.org/officeDocument/2006/relationships" name="Segment Information" sheetId="10" state="visible" r:id="rId10"/>
    <sheet xmlns:r="http://schemas.openxmlformats.org/officeDocument/2006/relationships" name="Federal and State Income Taxes" sheetId="11" state="visible" r:id="rId11"/>
    <sheet xmlns:r="http://schemas.openxmlformats.org/officeDocument/2006/relationships" name="Stock Repurchase Program" sheetId="12" state="visible" r:id="rId12"/>
    <sheet xmlns:r="http://schemas.openxmlformats.org/officeDocument/2006/relationships" name="Commitments and Contingencies" sheetId="13" state="visible" r:id="rId13"/>
    <sheet xmlns:r="http://schemas.openxmlformats.org/officeDocument/2006/relationships" name="Basis of Presentation (Policies" sheetId="14" state="visible" r:id="rId14"/>
    <sheet xmlns:r="http://schemas.openxmlformats.org/officeDocument/2006/relationships" name="Cash, Cash Equivalents and Re15" sheetId="15" state="visible" r:id="rId15"/>
    <sheet xmlns:r="http://schemas.openxmlformats.org/officeDocument/2006/relationships" name="Contracts (Tables)" sheetId="16" state="visible" r:id="rId16"/>
    <sheet xmlns:r="http://schemas.openxmlformats.org/officeDocument/2006/relationships" name="Segment Information (Tables)" sheetId="17" state="visible" r:id="rId17"/>
    <sheet xmlns:r="http://schemas.openxmlformats.org/officeDocument/2006/relationships" name="Basis of Presentation (Details " sheetId="18" state="visible" r:id="rId18"/>
    <sheet xmlns:r="http://schemas.openxmlformats.org/officeDocument/2006/relationships" name="Cash, Cash Equivalents and Re19" sheetId="19" state="visible" r:id="rId19"/>
    <sheet xmlns:r="http://schemas.openxmlformats.org/officeDocument/2006/relationships" name="Cash, Cash Equivalents and Re20" sheetId="20" state="visible" r:id="rId20"/>
    <sheet xmlns:r="http://schemas.openxmlformats.org/officeDocument/2006/relationships" name="Contracts (Details Narrative)" sheetId="21" state="visible" r:id="rId21"/>
    <sheet xmlns:r="http://schemas.openxmlformats.org/officeDocument/2006/relationships" name="Contracts - Schedule of Costs E" sheetId="22" state="visible" r:id="rId22"/>
    <sheet xmlns:r="http://schemas.openxmlformats.org/officeDocument/2006/relationships" name="Segment Information - Schedule " sheetId="23" state="visible" r:id="rId23"/>
    <sheet xmlns:r="http://schemas.openxmlformats.org/officeDocument/2006/relationships" name="Federal and State Income Taxes " sheetId="24" state="visible" r:id="rId24"/>
    <sheet xmlns:r="http://schemas.openxmlformats.org/officeDocument/2006/relationships" name="Stock Repurchase Program (Detai" sheetId="25" state="visible" r:id="rId25"/>
  </sheets>
  <definedNames/>
  <calcPr calcId="124519" fullCalcOnLoad="1"/>
</workbook>
</file>

<file path=xl/sharedStrings.xml><?xml version="1.0" encoding="utf-8"?>
<sst xmlns="http://schemas.openxmlformats.org/spreadsheetml/2006/main" uniqueCount="194">
  <si>
    <t>Document and Entity Information - shares</t>
  </si>
  <si>
    <t>6 Months Ended</t>
  </si>
  <si>
    <t>Jul. 01, 2017</t>
  </si>
  <si>
    <t>Aug. 04, 2017</t>
  </si>
  <si>
    <t>Document And Entity Information</t>
  </si>
  <si>
    <t>Entity Registrant Name</t>
  </si>
  <si>
    <t>ENGLOBAL CORP</t>
  </si>
  <si>
    <t>Entity Central Index Key</t>
  </si>
  <si>
    <t>Document Type</t>
  </si>
  <si>
    <t>10-Q</t>
  </si>
  <si>
    <t>Document Period End Date</t>
  </si>
  <si>
    <t>Jul. 1,
		2017</t>
  </si>
  <si>
    <t>Amendment Flag</t>
  </si>
  <si>
    <t>false</t>
  </si>
  <si>
    <t>Current Fiscal Year End Date</t>
  </si>
  <si>
    <t>--12-31</t>
  </si>
  <si>
    <t>Entity Filer Category</t>
  </si>
  <si>
    <t>Smaller Reporting Company</t>
  </si>
  <si>
    <t>Entity Common Stock, Shares Outstanding</t>
  </si>
  <si>
    <t>Trading Symbol</t>
  </si>
  <si>
    <t>ENG</t>
  </si>
  <si>
    <t>Document Fiscal Period Focus</t>
  </si>
  <si>
    <t>Q2</t>
  </si>
  <si>
    <t>Document Fiscal Year Focus</t>
  </si>
  <si>
    <t>Condensed Consolidated Statements of Operations (Unaudited) - USD ($) $ in Thousands</t>
  </si>
  <si>
    <t>3 Months Ended</t>
  </si>
  <si>
    <t>Jun. 25, 2016</t>
  </si>
  <si>
    <t>Income Statement [Abstract]</t>
  </si>
  <si>
    <t>Operating revenues</t>
  </si>
  <si>
    <t>Operating costs</t>
  </si>
  <si>
    <t>Gross profit</t>
  </si>
  <si>
    <t>Selling, general and administrative expenses</t>
  </si>
  <si>
    <t>Operating loss</t>
  </si>
  <si>
    <t>Other income:</t>
  </si>
  <si>
    <t>Other income, net</t>
  </si>
  <si>
    <t>Interest expense, net</t>
  </si>
  <si>
    <t>Loss from operations before income taxes</t>
  </si>
  <si>
    <t>Provision (benefit) for federal and state income taxes</t>
  </si>
  <si>
    <t>Net loss</t>
  </si>
  <si>
    <t>Basic and diluted loss per common share:</t>
  </si>
  <si>
    <t>Basic and diluted weighted average shares used in computing earnings (loss) per share:</t>
  </si>
  <si>
    <t>Condensed Consolidated Balance Sheets (Unaudited) - USD ($) $ in Thousands</t>
  </si>
  <si>
    <t>Dec. 31, 2016</t>
  </si>
  <si>
    <t>Current Assets:</t>
  </si>
  <si>
    <t>Cash, cash equivalents and restricted cash</t>
  </si>
  <si>
    <t>Trade receivables, net of allowances of $302 and $422</t>
  </si>
  <si>
    <t>Prepaid expenses and other current assets</t>
  </si>
  <si>
    <t>Costs and estimated earnings in excess of billings on uncompleted contracts</t>
  </si>
  <si>
    <t>Total Current Assets</t>
  </si>
  <si>
    <t>Property and equipment, net</t>
  </si>
  <si>
    <t>Goodwill</t>
  </si>
  <si>
    <t>Deferred tax asset</t>
  </si>
  <si>
    <t>Other assets</t>
  </si>
  <si>
    <t>Total Assets</t>
  </si>
  <si>
    <t>Current Liabilities:</t>
  </si>
  <si>
    <t>Accounts payable</t>
  </si>
  <si>
    <t>Accrued compensation and benefits</t>
  </si>
  <si>
    <t>Billings in excess of costs and estimated earnings on uncompleted contracts</t>
  </si>
  <si>
    <t>Other current liabilities</t>
  </si>
  <si>
    <t>Total Current Liabilities</t>
  </si>
  <si>
    <t>Long Term Leases</t>
  </si>
  <si>
    <t>Total Liabilities</t>
  </si>
  <si>
    <t>Commitments and Contingencies (Note 8)</t>
  </si>
  <si>
    <t xml:space="preserve"> </t>
  </si>
  <si>
    <t>Stockholders' Equity:</t>
  </si>
  <si>
    <t>Common stock - $0.001 par value; 75,000,000 shares authorized; 27,210,074 and 27,190,082 shares issued and outstanding at July 1, 2017 and December 31, 2016, respectively</t>
  </si>
  <si>
    <t>Additional paid-in capital</t>
  </si>
  <si>
    <t>Accumulated (deficit) earnings</t>
  </si>
  <si>
    <t>Total Stockholders' Equity</t>
  </si>
  <si>
    <t>Total Liabilities and Stockholders' Equity</t>
  </si>
  <si>
    <t>Condensed Consolidated Balance Sheets (Unaudited) (Parenthetical) - USD ($) $ in Thousands</t>
  </si>
  <si>
    <t>Statement of Financial Position [Abstract]</t>
  </si>
  <si>
    <t>Trade receivables, allowances</t>
  </si>
  <si>
    <t>Common stock, par value</t>
  </si>
  <si>
    <t>Common stock, shares authorized</t>
  </si>
  <si>
    <t>Common stock, shares issued</t>
  </si>
  <si>
    <t>Common stock, shares outstanding</t>
  </si>
  <si>
    <t>Condensed Consolidated Statements of Cash Flows (Unaudited) - USD ($) $ in Thousands</t>
  </si>
  <si>
    <t>Cash Flows from Operating Activities:</t>
  </si>
  <si>
    <t>Adjustments to reconcile net loss to net cash provided by (used in) operating activities:</t>
  </si>
  <si>
    <t>Depreciation and amortization</t>
  </si>
  <si>
    <t>Share-based compensation expense</t>
  </si>
  <si>
    <t>Loss on disposal of fixed assets</t>
  </si>
  <si>
    <t>Changes in current assets and liabilities:</t>
  </si>
  <si>
    <t>Trade accounts receivable</t>
  </si>
  <si>
    <t>Other current assets</t>
  </si>
  <si>
    <t>Income taxes payable</t>
  </si>
  <si>
    <t>Other current liabilities, net</t>
  </si>
  <si>
    <t>Net cash provided by (used in) operating activities</t>
  </si>
  <si>
    <t>Cash Flows from Investing Activities:</t>
  </si>
  <si>
    <t>Proceeds from notes receivable</t>
  </si>
  <si>
    <t>Property and equipment acquired</t>
  </si>
  <si>
    <t>Net cash used in investing activities</t>
  </si>
  <si>
    <t>Cash Flows from Financing Activities:</t>
  </si>
  <si>
    <t>Purchase of treasury stock</t>
  </si>
  <si>
    <t>Debt issuance cost</t>
  </si>
  <si>
    <t>Payments on capitalized leases</t>
  </si>
  <si>
    <t>Net cash used in financing activities</t>
  </si>
  <si>
    <t>Net change in cash, cash equivalents and restricted cash</t>
  </si>
  <si>
    <t>Cash, cash equivalents and restricted cash, at beginning of period</t>
  </si>
  <si>
    <t>Cash, cash equivalents and restricted cash, at end of period</t>
  </si>
  <si>
    <t>Supplemental disclosure of cash flow information:</t>
  </si>
  <si>
    <t>Cash paid during the period for interest</t>
  </si>
  <si>
    <t>Cash paid (received) during the period for income taxes (net of refunds)</t>
  </si>
  <si>
    <t>Basis of Presentation</t>
  </si>
  <si>
    <t>Accounting Policies [Abstract]</t>
  </si>
  <si>
    <t>NOTE 1 – BASIS OF PRESENTATION The accompanying
unaudited condensed consolidated financial statements of ENGlobal Corporation (which may be referred to as “ENGlobal,”
the “Company,” “we,” “us,” or “our”) were prepared in accordance with accounting
principles generally accepted in the United States of America (“U.S. GAAP”) for interim financial information and the
rules and regulations of the Securities and Exchange Commission. Accordingly, these condensed financial statements do not include
all of the information or note disclosures normally included in annual financial statements prepared in accordance with U.S. GAAP.
These condensed financial statements should be read in conjunction with the audited financial statements for the year ended December
31, 2016, included in the Company’s 2016 Annual Report on Form 10-K filed with the Securities and Exchange Commission. The condensed financial
statements included herein are unaudited for the three and six month periods ended July 1, 2017 and June 25, 2016, and in the case
of the condensed balance sheet as of December 31, 2016, have been derived from the audited financial statements of the Company.
These financial statements reflect all adjustments (consisting of normal recurring adjustments), which are, in the opinion of management,
necessary to fairly present the results for the periods presented. The Company has
assessed subsequent events through the date of filing of these condensed financial statements with the Securities and Exchange
Commission and believes that the disclosures made herein are adequate to make the information presented herein not misleading. We had no items
of other comprehensive income in any period presented; therefore, no other components of comprehensive income or comprehensive
income are presented. Each of our quarters
is comprised of 13 weeks. Changes in
Accounting In March 2016, the
Financial Statements Accounting Board (“FASB”) issued Accounting Standards Update (“ASU”) No. 2016-09,
Compensation – Stock Compensation (Topic 718): Improvements to Employee Share-Based Payment Accounting In November 2016,
the FASB Issued Update 2016-18, Statement of Cash flows (Topic 230): Restricted Cash (a consensus of the FASB Emerging Issues
Task Force) New Accounting
Pronouncements Not Yet Adopted In May 2014, the
FASB issued ASU No. 2014-09 , Revenue From Contracts with Customers (Topic 606) In February 2016,
the FASB issued ASU No. 2016-02, Leases (Topic 842) In August 2016,
the FASB issued ASU No. 2016-15, Statement of Cash Flows (Topic 230): Classification of Certain Cash Receipts and Cash Payments. In January 2017,
the FASB issued ASU No. 2017-04, Intangibles—Goodwill and Other (Topic 350): Simplifying the Test for Goodwill Impairment</t>
  </si>
  <si>
    <t>Cash, Cash Equivalents and Restricted Cash</t>
  </si>
  <si>
    <t>Cash and Cash Equivalents [Abstract]</t>
  </si>
  <si>
    <t>NOTE 2 – CASH, CASH EQUIVALENTS AND RESTRICTED CASH The following table
provides a reconciliation of Cash, cash equivalents and restricted cash reported within the consolidated financial statements:
July 1, 2017 December 31, 2016
(dollars in thousands)
Cash and cash equivalents $ 10,512 $ 15,687
Restricted cash 660 —
Total cash, cash equivalents and restricted cash $ 11,172 $ 15,687 Amounts included
in restricted cash represent those required to be set aside to collateralize a letter of credit required by a customer. This letter
of credit will expire in December 2017.</t>
  </si>
  <si>
    <t>Contracts</t>
  </si>
  <si>
    <t>Contractors [Abstract]</t>
  </si>
  <si>
    <t>NOTE 3 - CONTRACTS Costs, estimated
earnings and billings on uncompleted contracts consisted of the following at July 1, 2017 and December 31, 2016:
July 1, 2017 December 31, 2016
(dollars in thousands)
Costs incurred on uncompleted contracts $ 60,455 $ 58,933
Estimated earnings on uncompleted contracts 24,824 24,694
Earned revenues 85,279 83,627
Less: billings to date 83,381 82,564
Net costs and estimated earnings in excess of billings on uncompleted contracts $ 1,898 $ 1,063
Costs and estimated earnings in excess of billings on uncompleted contracts $ 4,418 $ 2,434
Billings in excess of costs and estimated earnings on uncompleted contracts (2,520 ) (1,371 )
Net costs and estimated earnings in excess of billings on uncompleted contracts $ 1,898 $ 1,063 Revenue on fixed-price
contracts is recorded primarily using the percentage-of-completion (cost-to-cost) method. Revenue and gross margin on fixed-price
contracts are subject to revision throughout the lives of the contracts and any required adjustments are made in the period in
which the revisions become known. To manage unknown risks, management may use contingency amounts to increase the estimated costs,
therefore, lowering the earned revenues until the risks are better identified and quantified or have been mitigated. We currently
have $0.5 million in contingency amounts as of July 1, 2017 compared to $0.9 million as of December 31, 2016. Losses on contracts
are recorded in full as they are identified. Fixed price contracts generally include retainage provisions under which a percentage
of the contract price is withheld until the project is complete and has been accepted by our customer. We currently have $0.5 million
in retainage as of July 1, 2017 compared to $1.4 million as of December 31, 2016. We recognize service
revenue as soon as the services are performed. For clients that we consider higher risk, due to past payment history or history
of not providing written work authorizations, we have deferred revenue recognition until we receive either a written authorization
or a payment. We currently have $0.8 million in deferred revenue recognition as of July 1, 2017 compared to $0.1 million as of
December 31, 2016. This deferred revenue represents work on not–to-exceed contracts that has been performed but has not
been billed or booked as revenue due to our revenue recognition policies as the work was performed outside the contracted amount
without obtaining proper work order changes. It is uncertain as to whether these revenues will eventually be recognized by us
or the proceeds collected. The costs associated with these billings have been expensed as incurred.</t>
  </si>
  <si>
    <t>Line of Credit and Letter of Credit Facilities</t>
  </si>
  <si>
    <t>Debt Disclosure [Abstract]</t>
  </si>
  <si>
    <t>NOTE 4 – LINE OF CREDIT AND LETTER OF CREDIT FACILITIES Line of Credit Facility On March 31, 2017, the
Company terminated its credit facility with Regions Bank. There were no loans outstanding under that facility on that date. See
“Note 6 - Credit Facilities” to our financial statements included in our 2016 Annual Report on Form 10-K for a description
of the material terms of the Regions Bank credit facility. The facility was terminated because the Company believes that its cash
on hand, internally generated funds and other working capital are sufficient to fund its current operations and near term growth.
In addition, the elimination of the facility, which was scheduled to expire in September 2017, will significantly reduce costs
to the Company.</t>
  </si>
  <si>
    <t>Segment Information</t>
  </si>
  <si>
    <t>Segment Reporting [Abstract]</t>
  </si>
  <si>
    <t xml:space="preserve">NOTE 5 – SEGMENT INFORMATION The Engineering,
Procurement and Construction Management (“EPCM”) segment provides services relating to the development, management
and execution of projects requiring professional engineering and related project services primarily to the energy industry throughout
the United States. The EPCM segment includes the government services group, which provides engineering, design, installation and
operation and maintenance of various government, public sector and international facilities and the fabrication operation. The
Automation segment provides services related to the design, integration and implementation of advanced automation, information
technology, process distributed control systems, analyzer systems, and electrical projects primarily to the upstream and downstream
sectors throughout the United States. Revenues, operating
income, and identifiable assets for each segment are set forth in the following table. The amount identified as Corporate includes
those activities that are not allocated to the operating segments and includes costs related to business development, executive
functions, finance, accounting, safety, human resources and information technology that are not specifically identifiable with
the segments. Segment information
for the three months ended July 1, 2017 and June 25, 2016 is as follows (dollars in thousands):
For the three months ended July 1, 2017: EPCM Automation Corporate Consolidated
Revenue $ 10,095 $ 5,871 $ — $ 15,966
Gross profit 1,777 736 — 2,513
SG&amp;A 877 532 1,648 3,057
Operating income (loss) 900 204 (1,648 ) (544 )
Other income 52
Interest expense, net (11 )
Tax expense 392
Net loss $ (895 )
For the three months ended June 25, 2016: EPCM Automation Corporate Consolidated
Revenue $ 8,257 $ 5,585 $ — $ 13,842
Gross profit 789 1,064 — 1,853
SG&amp;A 754 775 1,784 3,313
Operating income (loss) 35 289 (1,784 ) (1,460 )
Other income 1
Interest expense, net (49 )
Tax expense 95
Net loss $ (1,603 ) Segment information
for the six months ended July 1, 2017 and June 25, 2016 is as follows (dollars in thousands):
For the six months ended July 1, 2017: EPCM Automation Corporate Consolidated
Revenue $ 18,260 $ 10,180 $ — $ 28,440
Gross profit 2,719 1,525 — 4,244
SG&amp;A 1,795 1,138 3,529 6,462
Operating income (loss) 924 387 (3,529 ) (2,218 )
Other income 55
Interest expense, net (76 )
Tax benefit (467 )
Net loss $ (1,772 )
For the six months ended June 25, 2016: EPCM Automation Corporate Consolidated
Revenue $ 16,784 $ 11,870 $ — $ 28,654
Gross profit 1,423 2,103 — 3,526
SG&amp;A 1,523 1,518 3,662 6,703
Operating income (loss) (100 ) 585 (3,662 ) (3,177 )
Other income 7
Interest expense, net (85 )
Tax benefit (903 )
Net loss $ (2,352 )
Total Assets by Segment
As of July 1, 2017
As of December 31, 2016
(dollars in thousands)
EPCM $ 8,183 $ 6,530
Automation 11,876 10,296
Corporate 22,636 27,610
Consolidated $ 42,695 $ 44,436 </t>
  </si>
  <si>
    <t>Federal and State Income Taxes</t>
  </si>
  <si>
    <t>Income Tax Disclosure [Abstract]</t>
  </si>
  <si>
    <t>NOTE 6 – FEDERAL AND STATE INCOME TAXES The Company accounts
for income taxes in accordance with FASB Accounting Standards Codification 740, “Income Taxes” (“ASC 740”).
Under ASC 740, we estimate an annual effective tax rate based on year-to-date operating results and our projection of operating
results for the remainder of the year. We apply this annual effective tax rate to the year-to-date operating results. If our actual
results differ from the estimated annual projection, our estimated annual effective tax rate can change affecting the tax expense
for successive interim results as well as the estimated annual tax expense results. Certain states are not included in the calculation
of the estimated annual effective tax rate because the underlying basis for the tax is related to revenues and not taxable income.
Amounts for Texas margin taxes are reported as income tax expense. The Company applies
a more likely than not recognition threshold for all tax uncertainties. The FASB guidance for uncertain tax positions only allows
the recognition of those tax benefits, based on their technical merits that have a greater than 50 percent likelihood of being
sustained upon examination by the taxing authorities. Management has reviewed the Company’s tax positions and determined
there are no uncertain tax positions requiring recognition in the financial statements. U.S. federal tax returns prior to 2013
and Texas margins tax returns prior to 2013 are closed. Generally, the applicable statues of limitations are three to four years
from their filings. The Company recorded
a $392 thousand income tax expense versus a $95 thousand income tax expense for the three months ended July 1, 2017, as compared
to the three months ended June 25, 2016. The tax expense was principally due to stock options that expired during the quarter which
represented $391 thousand in tax expense and the change in the annual effective tax rate as calculated under ASC 740-270. The effective income
tax benefit rate for the six months ended July 1, 2017 was 20.9%, as compared to 27.7% for the six months ended June 25, 2016.
The effective tax benefit rate differed from the federal statutory tax benefit rate of 35% primarily due to non-deductible items
and the expiration of non-qualified stock options, which represents tax expense of approximately 22% partially offset by adjustments
of state tax NOLs and foreign income taxes, which represents tax benefits of approximately 11%.</t>
  </si>
  <si>
    <t>Stock Repurchase Program</t>
  </si>
  <si>
    <t>Equity [Abstract]</t>
  </si>
  <si>
    <t>NOTE 7 – STOCK REPURCHASE PROGRAM On April 21, 2015, the
Company announced that its Board of Directors authorized the repurchase of up to $2 million of the Company’s common stock
from time to time through open market or privately negotiated transactions, based on prevailing market conditions. The Company
is not obligated to repurchase any dollar amount or specific number of shares of common stock under the repurchase program, which
may be suspended or discontinued at any time. As of July 1, 2017, the Company had purchased and retired 1,191,050 shares for $1.5
million under this program of which 63,156 shares were purchased in the three months ended July 1, 2017 for $91 thousand. The
stock repurchase program was suspended on May 16, 2017.</t>
  </si>
  <si>
    <t>Commitments and Contingencies</t>
  </si>
  <si>
    <t>Commitments and Contingencies Disclosure [Abstract]</t>
  </si>
  <si>
    <t>NOTE 8 – COMMITMENTS AND CONTINGENCIES From time to time, ENGlobal
or one or more of its subsidiaries is involved in various legal proceedings or is subject to claims that arise in the ordinary
course of business alleging, among other things, claims of breach of contract or negligence in connection with the performance
or delivery of goods and/or services. The outcome of any such claims or proceedings cannot be predicted with certainty. Management
is not aware of any pending or threatened lawsuits or proceedings that are expected to have a material effect on our financial
position, results of operations or liquidity. We carry a broad range
of insurance coverage, including general and business automobile liability, commercial property, professional errors and omissions,
workers’ compensation insurance, directors’ and officers’ liability insurance and a general umbrella policy,
all with standard self-insured retentions/deductibles. We also provide health insurance to our employees (including vision and
dental), and are partially self-funded for these claims. Provisions for expected future payments are accrued based on our experience,
and specific stop loss levels provide protection for the Company. We believe we have adequate reserves for the self-funded portion
of our insurance policies. We are not aware of any material litigation or claims that are not covered by these policies or which
are likely to materially exceed the Company’s insurance limits.</t>
  </si>
  <si>
    <t>Basis of Presentation (Policies)</t>
  </si>
  <si>
    <t>Changes in Accounting</t>
  </si>
  <si>
    <t>Changes in
Accounting In March 2016, the
Financial Statements Accounting Board (“FASB”) issued Accounting Standards Update (“ASU”) No. 2016-09,
Compensation – Stock Compensation (Topic 718): Improvements to Employee Share-Based Payment Accounting In November 2016,
the FASB Issued Update 2016-18, Statement of Cash flows (Topic 230): Restricted Cash (a consensus of the FASB Emerging Issues
Task Force)</t>
  </si>
  <si>
    <t>New Accounting Pronouncements Not Yet Adopted</t>
  </si>
  <si>
    <t>New Accounting
Pronouncements Not Yet Adopted In May 2014, the
FASB issued ASU No. 2014-09 , Revenue From Contracts with Customers (Topic 606) In February 2016,
the FASB issued ASU No. 2016-02, Leases (Topic 842) In August 2016,
the FASB issued ASU No. 2016-15, Statement of Cash Flows (Topic 230): Classification of Certain Cash Receipts and Cash Payments. In January 2017,
the FASB issued ASU No. 2017-04, Intangibles—Goodwill and Other (Topic 350): Simplifying the Test for Goodwill Impairment</t>
  </si>
  <si>
    <t>Cash, Cash Equivalents and Restricted Cash (Tables)</t>
  </si>
  <si>
    <t>Schedule of Cash, Cash Equivalents and Restricted Cash</t>
  </si>
  <si>
    <t xml:space="preserve">The following table
provides a reconciliation of Cash, cash equivalents and restricted cash reported within the consolidated financial statements:
July 1, 2017 December 31, 2016
(dollars in thousands)
Cash and cash equivalents $ 10,512 $ 15,687
Restricted cash 660 —
Total cash, cash equivalents and restricted cash $ 11,172 $ 15,687 </t>
  </si>
  <si>
    <t>Contracts (Tables)</t>
  </si>
  <si>
    <t>Schedule of Costs Estimated Earnings and Billings on Uncompleted Contracts</t>
  </si>
  <si>
    <t xml:space="preserve">Costs, estimated
earnings and billings on uncompleted contracts consisted of the following at July 1, 2017 and December 31, 2016:
July 1, 2017 December 31, 2016
(dollars in thousands)
Costs incurred on uncompleted contracts $ 60,455 $ 58,933
Estimated earnings on uncompleted contracts 24,824 24,694
Earned revenues 85,279 83,627
Less: billings to date 83,381 82,564
Net costs and estimated earnings in excess of billings on uncompleted contracts $ 1,898 $ 1,063
Costs and estimated earnings in excess of billings on uncompleted contracts $ 4,418 $ 2,434
Billings in excess of costs and estimated earnings on uncompleted contracts (2,520 ) (1,371 )
Net costs and estimated earnings in excess of billings on uncompleted contracts $ 1,898 $ 1,063 </t>
  </si>
  <si>
    <t>Segment Information (Tables)</t>
  </si>
  <si>
    <t>Schedule of Segment Information for Operation Statement</t>
  </si>
  <si>
    <t xml:space="preserve">Segment information
for the three months ended July 1, 2017 and June 25, 2016 is as follows (dollars in thousands):
For the three months ended July 1, 2017: EPCM Automation Corporate Consolidated
Revenue $ 10,095 $ 5,871 $ — $ 15,966
Gross profit 1,777 736 — 2,513
SG&amp;A 877 532 1,648 3,057
Operating income (loss) 900 204 (1,648 ) (544 )
Other income 52
Interest expense, net (11 )
Tax expense 392
Net loss $ (895 )
For the three months ended June 25, 2016: EPCM Automation Corporate Consolidated
Revenue $ 8,257 $ 5,585 $ — $ 13,842
Gross profit 789 1,064 — 1,853
SG&amp;A 754 775 1,784 3,313
Operating income (loss) 35 289 (1,784 ) (1,460 )
Other income 1
Interest expense, net (49 )
Tax expense 95
Net loss $ (1,603 ) Segment information
for the six months ended July 1, 2017 and June 25, 2016 is as follows (dollars in thousands):
For the six months ended July 1, 2017: EPCM Automation Corporate Consolidated
Revenue $ 18,260 $ 10,180 $ — $ 28,440
Gross profit 2,719 1,525 — 4,244
SG&amp;A 1,795 1,138 3,529 6,462
Operating income (loss) 924 387 (3,529 ) (2,218 )
Other income 55
Interest expense, net (76 )
Tax benefit (467 )
Net loss $ (1,772 )
For the six months ended June 25, 2016: EPCM Automation Corporate Consolidated
Revenue $ 16,784 $ 11,870 $ — $ 28,654
Gross profit 1,423 2,103 — 3,526
SG&amp;A 1,523 1,518 3,662 6,703
Operating income (loss) (100 ) 585 (3,662 ) (3,177 )
Other income 7
Interest expense, net (85 )
Tax benefit (903 )
Net loss $ (2,352 )
Total Assets by Segment
As of July 1, 2017
As of December 31, 2016
(dollars in thousands)
EPCM $ 8,183 $ 6,530
Automation 11,876 10,296
Corporate 22,636 27,610
Consolidated $ 42,695 $ 44,436 </t>
  </si>
  <si>
    <t>Basis of Presentation (Details Narrative) $ in Thousands</t>
  </si>
  <si>
    <t>Jul. 01, 2017USD ($)</t>
  </si>
  <si>
    <t>Tax benefit from stock compensation expense related to forfeitures</t>
  </si>
  <si>
    <t>Cash, Cash Equivalents and Restricted Cash (Details Narrative)</t>
  </si>
  <si>
    <t>Letter of credit expiration, description</t>
  </si>
  <si>
    <t>Letter of credit will expire in December 2017.</t>
  </si>
  <si>
    <t>Cash, Cash Equivalents and Restricted Cash - Schedule of Cash, Cash Equivalents and Restricted Cash (Details) - USD ($) $ in Thousands</t>
  </si>
  <si>
    <t>Dec. 25, 2015</t>
  </si>
  <si>
    <t>Cash and cash equivalents</t>
  </si>
  <si>
    <t>Restricted cash</t>
  </si>
  <si>
    <t>Total cash, cash equivalents and restricted cash</t>
  </si>
  <si>
    <t>Contracts (Details Narrative) - USD ($) $ in Thousands</t>
  </si>
  <si>
    <t>Deferred revenue, description</t>
  </si>
  <si>
    <t xml:space="preserve">Revenue on fixed-price contracts is recorded primarily using the percentage-of-completion (cost-to-cost) method. Revenue and gross margin on fixed-price contracts are subject to revision throughout the lives of the contracts and any required adjustments are made in the period in which the revisions become known. To manage unknown risks, management may use contingency amounts to increase the estimated costs, therefore, lowering the earned revenues until the risks are better identified and quantified or have been mitigated. </t>
  </si>
  <si>
    <t>Contingency amounts</t>
  </si>
  <si>
    <t>Retainage</t>
  </si>
  <si>
    <t>Deferred revenue, current</t>
  </si>
  <si>
    <t>Contracts - Schedule of Costs Estimated Earnings and Billings on Uncompleted Contracts (Details) - USD ($) $ in Thousands</t>
  </si>
  <si>
    <t>Costs incurred on uncompleted contracts</t>
  </si>
  <si>
    <t>Estimated earnings on uncompleted contracts</t>
  </si>
  <si>
    <t>Earned revenues</t>
  </si>
  <si>
    <t>Less: billings to date</t>
  </si>
  <si>
    <t>Net costs and estimated earnings in excess of billings on uncompleted contracts</t>
  </si>
  <si>
    <t>Segment Information - Schedule of Segment Information for Operation Statement (Details) - USD ($) $ in Thousands</t>
  </si>
  <si>
    <t>Revenue</t>
  </si>
  <si>
    <t>SG&amp;A</t>
  </si>
  <si>
    <t>Operating income (loss)</t>
  </si>
  <si>
    <t>Other income</t>
  </si>
  <si>
    <t>Tax expense</t>
  </si>
  <si>
    <t>EPCM [Member]</t>
  </si>
  <si>
    <t>Automation Segment [Member]</t>
  </si>
  <si>
    <t>Corporate [Member]</t>
  </si>
  <si>
    <t>Federal and State Income Taxes (Details Narrative) - USD ($) $ in Thousands</t>
  </si>
  <si>
    <t>Income tax benefits likelihood percentage of description</t>
  </si>
  <si>
    <t xml:space="preserve">greater than 50 percent likelihood </t>
  </si>
  <si>
    <t>Total income tax benefit</t>
  </si>
  <si>
    <t>Effective income tax rate, percent</t>
  </si>
  <si>
    <t>20.90%</t>
  </si>
  <si>
    <t>27.70%</t>
  </si>
  <si>
    <t>Effective income tax rate reconciliation, at federal statutory income tax rate, percent</t>
  </si>
  <si>
    <t>35.00%</t>
  </si>
  <si>
    <t>Tax expense partially offset by adjustments</t>
  </si>
  <si>
    <t>22.00%</t>
  </si>
  <si>
    <t>Foreign Income Tax [Member]</t>
  </si>
  <si>
    <t>11.00%</t>
  </si>
  <si>
    <t>Stock Options [Member]</t>
  </si>
  <si>
    <t>Stock Repurchase Program (Details Narrative) - USD ($) $ in Thousands</t>
  </si>
  <si>
    <t>Apr. 21, 2015</t>
  </si>
  <si>
    <t>Stock repurchased and retired during period, shares</t>
  </si>
  <si>
    <t>Stock repurchased and retired during period, value</t>
  </si>
  <si>
    <t>Board of Directors [Member] | Maximum [Member]</t>
  </si>
  <si>
    <t>Stock repurchase program, authorized amoun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3373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27210074</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128</v>
      </c>
      <c r="B1" s="2" t="s">
        <v>1</v>
      </c>
    </row>
    <row r="2" spans="1:2">
      <c r="B2" s="2" t="s">
        <v>2</v>
      </c>
    </row>
    <row r="3" spans="1:2">
      <c r="A3" s="3" t="s">
        <v>105</v>
      </c>
    </row>
    <row r="4" spans="1:2">
      <c r="A4" s="4" t="s">
        <v>129</v>
      </c>
      <c r="B4" s="4" t="s">
        <v>130</v>
      </c>
    </row>
    <row r="5" spans="1:2">
      <c r="A5" s="4" t="s">
        <v>131</v>
      </c>
      <c r="B5" s="4" t="s">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3</v>
      </c>
      <c r="B1" s="2" t="s">
        <v>1</v>
      </c>
    </row>
    <row r="2" spans="1:2">
      <c r="B2" s="2" t="s">
        <v>2</v>
      </c>
    </row>
    <row r="3" spans="1:2">
      <c r="A3" s="3" t="s">
        <v>108</v>
      </c>
    </row>
    <row r="4" spans="1:2">
      <c r="A4" s="4" t="s">
        <v>134</v>
      </c>
      <c r="B4" s="4" t="s">
        <v>1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36</v>
      </c>
      <c r="B1" s="2" t="s">
        <v>1</v>
      </c>
    </row>
    <row r="2" spans="1:2">
      <c r="B2" s="2" t="s">
        <v>2</v>
      </c>
    </row>
    <row r="3" spans="1:2">
      <c r="A3" s="3" t="s">
        <v>111</v>
      </c>
    </row>
    <row r="4" spans="1:2">
      <c r="A4" s="4" t="s">
        <v>137</v>
      </c>
      <c r="B4" s="4" t="s">
        <v>1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39</v>
      </c>
      <c r="B1" s="2" t="s">
        <v>1</v>
      </c>
    </row>
    <row r="2" spans="1:2">
      <c r="B2" s="2" t="s">
        <v>2</v>
      </c>
    </row>
    <row r="3" spans="1:2">
      <c r="A3" s="3" t="s">
        <v>117</v>
      </c>
    </row>
    <row r="4" spans="1:2">
      <c r="A4" s="4" t="s">
        <v>140</v>
      </c>
      <c r="B4" s="4" t="s">
        <v>1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1"/>
  </cols>
  <sheetData>
    <row r="1" spans="1:2">
      <c r="A1" s="1" t="s">
        <v>142</v>
      </c>
      <c r="B1" s="2" t="s">
        <v>1</v>
      </c>
    </row>
    <row r="2" spans="1:2">
      <c r="B2" s="2" t="s">
        <v>143</v>
      </c>
    </row>
    <row r="3" spans="1:2">
      <c r="A3" s="3" t="s">
        <v>105</v>
      </c>
    </row>
    <row r="4" spans="1:2">
      <c r="A4" s="4" t="s">
        <v>144</v>
      </c>
      <c r="B4" s="7" t="n">
        <v>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47"/>
  </cols>
  <sheetData>
    <row r="1" spans="1:2">
      <c r="A1" s="1" t="s">
        <v>145</v>
      </c>
      <c r="B1" s="2" t="s">
        <v>1</v>
      </c>
    </row>
    <row r="2" spans="1:2">
      <c r="B2" s="2" t="s">
        <v>2</v>
      </c>
    </row>
    <row r="3" spans="1:2">
      <c r="A3" s="3" t="s">
        <v>108</v>
      </c>
    </row>
    <row r="4" spans="1:2">
      <c r="A4" s="4" t="s">
        <v>146</v>
      </c>
      <c r="B4" s="4" t="s">
        <v>1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15966</v>
      </c>
      <c r="C4" s="7" t="n">
        <v>13842</v>
      </c>
      <c r="D4" s="7" t="n">
        <v>28440</v>
      </c>
      <c r="E4" s="7" t="n">
        <v>28654</v>
      </c>
    </row>
    <row r="5" spans="1:5">
      <c r="A5" s="4" t="s">
        <v>29</v>
      </c>
      <c r="B5" s="5" t="n">
        <v>13453</v>
      </c>
      <c r="C5" s="5" t="n">
        <v>11989</v>
      </c>
      <c r="D5" s="5" t="n">
        <v>24196</v>
      </c>
      <c r="E5" s="5" t="n">
        <v>25128</v>
      </c>
    </row>
    <row r="6" spans="1:5">
      <c r="A6" s="4" t="s">
        <v>30</v>
      </c>
      <c r="B6" s="5" t="n">
        <v>2513</v>
      </c>
      <c r="C6" s="5" t="n">
        <v>1853</v>
      </c>
      <c r="D6" s="5" t="n">
        <v>4244</v>
      </c>
      <c r="E6" s="5" t="n">
        <v>3526</v>
      </c>
    </row>
    <row r="7" spans="1:5">
      <c r="A7" s="4" t="s">
        <v>31</v>
      </c>
      <c r="B7" s="5" t="n">
        <v>3057</v>
      </c>
      <c r="C7" s="5" t="n">
        <v>3313</v>
      </c>
      <c r="D7" s="5" t="n">
        <v>6462</v>
      </c>
      <c r="E7" s="5" t="n">
        <v>6703</v>
      </c>
    </row>
    <row r="8" spans="1:5">
      <c r="A8" s="4" t="s">
        <v>32</v>
      </c>
      <c r="B8" s="5" t="n">
        <v>-544</v>
      </c>
      <c r="C8" s="5" t="n">
        <v>-1460</v>
      </c>
      <c r="D8" s="5" t="n">
        <v>-2218</v>
      </c>
      <c r="E8" s="5" t="n">
        <v>-3177</v>
      </c>
    </row>
    <row r="9" spans="1:5">
      <c r="A9" s="3" t="s">
        <v>33</v>
      </c>
    </row>
    <row r="10" spans="1:5">
      <c r="A10" s="4" t="s">
        <v>34</v>
      </c>
      <c r="B10" s="5" t="n">
        <v>52</v>
      </c>
      <c r="C10" s="5" t="n">
        <v>1</v>
      </c>
      <c r="D10" s="5" t="n">
        <v>55</v>
      </c>
      <c r="E10" s="5" t="n">
        <v>7</v>
      </c>
    </row>
    <row r="11" spans="1:5">
      <c r="A11" s="4" t="s">
        <v>35</v>
      </c>
      <c r="B11" s="5" t="n">
        <v>-11</v>
      </c>
      <c r="C11" s="5" t="n">
        <v>-49</v>
      </c>
      <c r="D11" s="5" t="n">
        <v>-76</v>
      </c>
      <c r="E11" s="5" t="n">
        <v>-85</v>
      </c>
    </row>
    <row r="12" spans="1:5">
      <c r="A12" s="4" t="s">
        <v>36</v>
      </c>
      <c r="B12" s="5" t="n">
        <v>-503</v>
      </c>
      <c r="C12" s="5" t="n">
        <v>-1508</v>
      </c>
      <c r="D12" s="5" t="n">
        <v>-2239</v>
      </c>
      <c r="E12" s="5" t="n">
        <v>-3255</v>
      </c>
    </row>
    <row r="13" spans="1:5">
      <c r="A13" s="4" t="s">
        <v>37</v>
      </c>
      <c r="B13" s="5" t="n">
        <v>392</v>
      </c>
      <c r="C13" s="5" t="n">
        <v>95</v>
      </c>
      <c r="D13" s="5" t="n">
        <v>-467</v>
      </c>
      <c r="E13" s="5" t="n">
        <v>-903</v>
      </c>
    </row>
    <row r="14" spans="1:5">
      <c r="A14" s="4" t="s">
        <v>38</v>
      </c>
      <c r="B14" s="7" t="n">
        <v>-895</v>
      </c>
      <c r="C14" s="7" t="n">
        <v>-1603</v>
      </c>
      <c r="D14" s="7" t="n">
        <v>-1772</v>
      </c>
      <c r="E14" s="7" t="n">
        <v>-2352</v>
      </c>
    </row>
    <row r="15" spans="1:5">
      <c r="A15" s="4" t="s">
        <v>39</v>
      </c>
      <c r="B15" s="8" t="n">
        <v>-0.03</v>
      </c>
      <c r="C15" s="8" t="n">
        <v>-0.06</v>
      </c>
      <c r="D15" s="8" t="n">
        <v>-0.07000000000000001</v>
      </c>
      <c r="E15" s="8" t="n">
        <v>-0.08</v>
      </c>
    </row>
    <row r="16" spans="1:5">
      <c r="A16" s="4" t="s">
        <v>40</v>
      </c>
      <c r="B16" s="5" t="n">
        <v>27135000</v>
      </c>
      <c r="C16" s="5" t="n">
        <v>27831000</v>
      </c>
      <c r="D16" s="5" t="n">
        <v>27162000</v>
      </c>
      <c r="E16" s="5" t="n">
        <v>2788400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8</v>
      </c>
      <c r="B1" s="2" t="s">
        <v>2</v>
      </c>
      <c r="C1" s="2" t="s">
        <v>42</v>
      </c>
      <c r="D1" s="2" t="s">
        <v>26</v>
      </c>
      <c r="E1" s="2" t="s">
        <v>149</v>
      </c>
    </row>
    <row r="2" spans="1:5">
      <c r="A2" s="3" t="s">
        <v>108</v>
      </c>
    </row>
    <row r="3" spans="1:5">
      <c r="A3" s="4" t="s">
        <v>150</v>
      </c>
      <c r="B3" s="7" t="n">
        <v>10512</v>
      </c>
      <c r="C3" s="7" t="n">
        <v>15687</v>
      </c>
    </row>
    <row r="4" spans="1:5">
      <c r="A4" s="4" t="s">
        <v>151</v>
      </c>
      <c r="B4" s="5" t="n">
        <v>660</v>
      </c>
      <c r="C4" s="4" t="s">
        <v>63</v>
      </c>
    </row>
    <row r="5" spans="1:5">
      <c r="A5" s="4" t="s">
        <v>152</v>
      </c>
      <c r="B5" s="7" t="n">
        <v>11172</v>
      </c>
      <c r="C5" s="7" t="n">
        <v>15687</v>
      </c>
      <c r="D5" s="7" t="n">
        <v>14739</v>
      </c>
      <c r="E5" s="7" t="n">
        <v>7806</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80"/>
    <col customWidth="1" max="3" min="3" width="14"/>
  </cols>
  <sheetData>
    <row r="1" spans="1:3">
      <c r="A1" s="1" t="s">
        <v>153</v>
      </c>
      <c r="B1" s="2" t="s">
        <v>1</v>
      </c>
    </row>
    <row r="2" spans="1:3">
      <c r="B2" s="2" t="s">
        <v>2</v>
      </c>
      <c r="C2" s="2" t="s">
        <v>42</v>
      </c>
    </row>
    <row r="3" spans="1:3">
      <c r="A3" s="3" t="s">
        <v>111</v>
      </c>
    </row>
    <row r="4" spans="1:3">
      <c r="A4" s="4" t="s">
        <v>154</v>
      </c>
      <c r="B4" s="4" t="s">
        <v>155</v>
      </c>
    </row>
    <row r="5" spans="1:3">
      <c r="A5" s="4" t="s">
        <v>156</v>
      </c>
      <c r="B5" s="7" t="n">
        <v>500</v>
      </c>
      <c r="C5" s="7" t="n">
        <v>900</v>
      </c>
    </row>
    <row r="6" spans="1:3">
      <c r="A6" s="4" t="s">
        <v>157</v>
      </c>
      <c r="B6" s="5" t="n">
        <v>500</v>
      </c>
      <c r="C6" s="5" t="n">
        <v>1400</v>
      </c>
    </row>
    <row r="7" spans="1:3">
      <c r="A7" s="4" t="s">
        <v>158</v>
      </c>
      <c r="B7" s="7" t="n">
        <v>800</v>
      </c>
      <c r="C7" s="7" t="n">
        <v>1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9</v>
      </c>
      <c r="B1" s="2" t="s">
        <v>2</v>
      </c>
      <c r="C1" s="2" t="s">
        <v>42</v>
      </c>
    </row>
    <row r="2" spans="1:3">
      <c r="A2" s="3" t="s">
        <v>111</v>
      </c>
    </row>
    <row r="3" spans="1:3">
      <c r="A3" s="4" t="s">
        <v>160</v>
      </c>
      <c r="B3" s="7" t="n">
        <v>60455</v>
      </c>
      <c r="C3" s="7" t="n">
        <v>58933</v>
      </c>
    </row>
    <row r="4" spans="1:3">
      <c r="A4" s="4" t="s">
        <v>161</v>
      </c>
      <c r="B4" s="5" t="n">
        <v>24824</v>
      </c>
      <c r="C4" s="5" t="n">
        <v>24694</v>
      </c>
    </row>
    <row r="5" spans="1:3">
      <c r="A5" s="4" t="s">
        <v>162</v>
      </c>
      <c r="B5" s="5" t="n">
        <v>85279</v>
      </c>
      <c r="C5" s="5" t="n">
        <v>83627</v>
      </c>
    </row>
    <row r="6" spans="1:3">
      <c r="A6" s="4" t="s">
        <v>163</v>
      </c>
      <c r="B6" s="5" t="n">
        <v>83381</v>
      </c>
      <c r="C6" s="5" t="n">
        <v>82564</v>
      </c>
    </row>
    <row r="7" spans="1:3">
      <c r="A7" s="4" t="s">
        <v>164</v>
      </c>
      <c r="B7" s="5" t="n">
        <v>1898</v>
      </c>
      <c r="C7" s="5" t="n">
        <v>1063</v>
      </c>
    </row>
    <row r="8" spans="1:3">
      <c r="A8" s="4" t="s">
        <v>47</v>
      </c>
      <c r="B8" s="5" t="n">
        <v>4418</v>
      </c>
      <c r="C8" s="5" t="n">
        <v>2434</v>
      </c>
    </row>
    <row r="9" spans="1:3">
      <c r="A9" s="4" t="s">
        <v>57</v>
      </c>
      <c r="B9" s="5" t="n">
        <v>-2520</v>
      </c>
      <c r="C9" s="5" t="n">
        <v>-1371</v>
      </c>
    </row>
    <row r="10" spans="1:3">
      <c r="A10" s="4" t="s">
        <v>164</v>
      </c>
      <c r="B10" s="7" t="n">
        <v>1898</v>
      </c>
      <c r="C10" s="7" t="n">
        <v>1063</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165</v>
      </c>
      <c r="B1" s="2" t="s">
        <v>25</v>
      </c>
      <c r="D1" s="2" t="s">
        <v>1</v>
      </c>
    </row>
    <row r="2" spans="1:7">
      <c r="B2" s="2" t="s">
        <v>2</v>
      </c>
      <c r="C2" s="2" t="s">
        <v>26</v>
      </c>
      <c r="D2" s="2" t="s">
        <v>2</v>
      </c>
      <c r="E2" s="2" t="s">
        <v>26</v>
      </c>
      <c r="F2" s="2" t="s">
        <v>26</v>
      </c>
      <c r="G2" s="2" t="s">
        <v>42</v>
      </c>
    </row>
    <row r="3" spans="1:7">
      <c r="A3" s="4" t="s">
        <v>166</v>
      </c>
      <c r="B3" s="7" t="n">
        <v>15966</v>
      </c>
      <c r="C3" s="7" t="n">
        <v>13842</v>
      </c>
      <c r="D3" s="7" t="n">
        <v>28440</v>
      </c>
      <c r="F3" s="7" t="n">
        <v>28654</v>
      </c>
    </row>
    <row r="4" spans="1:7">
      <c r="A4" s="4" t="s">
        <v>30</v>
      </c>
      <c r="B4" s="5" t="n">
        <v>2513</v>
      </c>
      <c r="C4" s="5" t="n">
        <v>1853</v>
      </c>
      <c r="D4" s="5" t="n">
        <v>4244</v>
      </c>
      <c r="F4" s="5" t="n">
        <v>3526</v>
      </c>
    </row>
    <row r="5" spans="1:7">
      <c r="A5" s="4" t="s">
        <v>167</v>
      </c>
      <c r="B5" s="5" t="n">
        <v>3057</v>
      </c>
      <c r="C5" s="5" t="n">
        <v>3313</v>
      </c>
      <c r="D5" s="5" t="n">
        <v>6462</v>
      </c>
      <c r="F5" s="5" t="n">
        <v>6703</v>
      </c>
    </row>
    <row r="6" spans="1:7">
      <c r="A6" s="4" t="s">
        <v>168</v>
      </c>
      <c r="B6" s="5" t="n">
        <v>-544</v>
      </c>
      <c r="C6" s="5" t="n">
        <v>-1460</v>
      </c>
      <c r="D6" s="5" t="n">
        <v>-2218</v>
      </c>
      <c r="F6" s="5" t="n">
        <v>-3177</v>
      </c>
    </row>
    <row r="7" spans="1:7">
      <c r="A7" s="4" t="s">
        <v>169</v>
      </c>
      <c r="B7" s="5" t="n">
        <v>52</v>
      </c>
      <c r="C7" s="5" t="n">
        <v>1</v>
      </c>
      <c r="D7" s="5" t="n">
        <v>55</v>
      </c>
      <c r="F7" s="5" t="n">
        <v>7</v>
      </c>
    </row>
    <row r="8" spans="1:7">
      <c r="A8" s="4" t="s">
        <v>35</v>
      </c>
      <c r="B8" s="5" t="n">
        <v>-11</v>
      </c>
      <c r="C8" s="5" t="n">
        <v>-49</v>
      </c>
      <c r="D8" s="5" t="n">
        <v>-76</v>
      </c>
      <c r="F8" s="5" t="n">
        <v>-85</v>
      </c>
    </row>
    <row r="9" spans="1:7">
      <c r="A9" s="4" t="s">
        <v>170</v>
      </c>
      <c r="B9" s="5" t="n">
        <v>392</v>
      </c>
      <c r="C9" s="5" t="n">
        <v>95</v>
      </c>
      <c r="D9" s="5" t="n">
        <v>-467</v>
      </c>
      <c r="F9" s="5" t="n">
        <v>-903</v>
      </c>
    </row>
    <row r="10" spans="1:7">
      <c r="A10" s="4" t="s">
        <v>38</v>
      </c>
      <c r="B10" s="5" t="n">
        <v>-895</v>
      </c>
      <c r="C10" s="5" t="n">
        <v>-1603</v>
      </c>
      <c r="D10" s="5" t="n">
        <v>-1772</v>
      </c>
      <c r="F10" s="5" t="n">
        <v>-2352</v>
      </c>
    </row>
    <row r="11" spans="1:7">
      <c r="A11" s="4" t="s">
        <v>53</v>
      </c>
      <c r="B11" s="5" t="n">
        <v>42695</v>
      </c>
      <c r="D11" s="5" t="n">
        <v>42695</v>
      </c>
      <c r="G11" s="7" t="n">
        <v>44436</v>
      </c>
    </row>
    <row r="12" spans="1:7">
      <c r="A12" s="4" t="s">
        <v>171</v>
      </c>
    </row>
    <row r="13" spans="1:7">
      <c r="A13" s="4" t="s">
        <v>166</v>
      </c>
      <c r="B13" s="5" t="n">
        <v>10095</v>
      </c>
      <c r="C13" s="5" t="n">
        <v>8257</v>
      </c>
      <c r="D13" s="5" t="n">
        <v>18260</v>
      </c>
      <c r="F13" s="5" t="n">
        <v>16784</v>
      </c>
    </row>
    <row r="14" spans="1:7">
      <c r="A14" s="4" t="s">
        <v>30</v>
      </c>
      <c r="B14" s="5" t="n">
        <v>1777</v>
      </c>
      <c r="C14" s="5" t="n">
        <v>789</v>
      </c>
      <c r="D14" s="5" t="n">
        <v>2719</v>
      </c>
      <c r="F14" s="5" t="n">
        <v>1423</v>
      </c>
    </row>
    <row r="15" spans="1:7">
      <c r="A15" s="4" t="s">
        <v>167</v>
      </c>
      <c r="B15" s="5" t="n">
        <v>877</v>
      </c>
      <c r="C15" s="5" t="n">
        <v>754</v>
      </c>
      <c r="D15" s="5" t="n">
        <v>1795</v>
      </c>
      <c r="F15" s="5" t="n">
        <v>1523</v>
      </c>
    </row>
    <row r="16" spans="1:7">
      <c r="A16" s="4" t="s">
        <v>168</v>
      </c>
      <c r="B16" s="5" t="n">
        <v>900</v>
      </c>
      <c r="C16" s="5" t="n">
        <v>35</v>
      </c>
      <c r="D16" s="5" t="n">
        <v>924</v>
      </c>
      <c r="F16" s="7" t="n">
        <v>-100</v>
      </c>
    </row>
    <row r="17" spans="1:7">
      <c r="A17" s="4" t="s">
        <v>53</v>
      </c>
      <c r="B17" s="5" t="n">
        <v>8183</v>
      </c>
      <c r="D17" s="5" t="n">
        <v>8183</v>
      </c>
      <c r="G17" s="5" t="n">
        <v>6530</v>
      </c>
    </row>
    <row r="18" spans="1:7">
      <c r="A18" s="4" t="s">
        <v>172</v>
      </c>
    </row>
    <row r="19" spans="1:7">
      <c r="A19" s="4" t="s">
        <v>166</v>
      </c>
      <c r="B19" s="5" t="n">
        <v>5871</v>
      </c>
      <c r="C19" s="5" t="n">
        <v>5585</v>
      </c>
      <c r="D19" s="5" t="n">
        <v>10180</v>
      </c>
      <c r="E19" s="7" t="n">
        <v>11870</v>
      </c>
    </row>
    <row r="20" spans="1:7">
      <c r="A20" s="4" t="s">
        <v>30</v>
      </c>
      <c r="B20" s="5" t="n">
        <v>736</v>
      </c>
      <c r="C20" s="5" t="n">
        <v>1064</v>
      </c>
      <c r="D20" s="5" t="n">
        <v>1525</v>
      </c>
      <c r="E20" s="5" t="n">
        <v>2103</v>
      </c>
    </row>
    <row r="21" spans="1:7">
      <c r="A21" s="4" t="s">
        <v>167</v>
      </c>
      <c r="B21" s="5" t="n">
        <v>532</v>
      </c>
      <c r="C21" s="5" t="n">
        <v>775</v>
      </c>
      <c r="D21" s="5" t="n">
        <v>1138</v>
      </c>
      <c r="E21" s="5" t="n">
        <v>1518</v>
      </c>
    </row>
    <row r="22" spans="1:7">
      <c r="A22" s="4" t="s">
        <v>168</v>
      </c>
      <c r="B22" s="5" t="n">
        <v>204</v>
      </c>
      <c r="C22" s="5" t="n">
        <v>289</v>
      </c>
      <c r="D22" s="5" t="n">
        <v>387</v>
      </c>
      <c r="E22" s="5" t="n">
        <v>585</v>
      </c>
    </row>
    <row r="23" spans="1:7">
      <c r="A23" s="4" t="s">
        <v>53</v>
      </c>
      <c r="B23" s="5" t="n">
        <v>11876</v>
      </c>
      <c r="D23" s="5" t="n">
        <v>11876</v>
      </c>
      <c r="G23" s="5" t="n">
        <v>10296</v>
      </c>
    </row>
    <row r="24" spans="1:7">
      <c r="A24" s="4" t="s">
        <v>173</v>
      </c>
    </row>
    <row r="25" spans="1:7">
      <c r="A25" s="4" t="s">
        <v>166</v>
      </c>
      <c r="B25" s="4" t="s">
        <v>63</v>
      </c>
      <c r="C25" s="4" t="s">
        <v>63</v>
      </c>
      <c r="D25" s="4" t="s">
        <v>63</v>
      </c>
      <c r="E25" s="4" t="s">
        <v>63</v>
      </c>
    </row>
    <row r="26" spans="1:7">
      <c r="A26" s="4" t="s">
        <v>30</v>
      </c>
      <c r="B26" s="4" t="s">
        <v>63</v>
      </c>
      <c r="C26" s="4" t="s">
        <v>63</v>
      </c>
      <c r="D26" s="4" t="s">
        <v>63</v>
      </c>
      <c r="E26" s="4" t="s">
        <v>63</v>
      </c>
    </row>
    <row r="27" spans="1:7">
      <c r="A27" s="4" t="s">
        <v>167</v>
      </c>
      <c r="B27" s="5" t="n">
        <v>1648</v>
      </c>
      <c r="C27" s="5" t="n">
        <v>1784</v>
      </c>
      <c r="D27" s="5" t="n">
        <v>3529</v>
      </c>
      <c r="E27" s="5" t="n">
        <v>3662</v>
      </c>
    </row>
    <row r="28" spans="1:7">
      <c r="A28" s="4" t="s">
        <v>168</v>
      </c>
      <c r="B28" s="5" t="n">
        <v>-1648</v>
      </c>
      <c r="C28" s="7" t="n">
        <v>-1784</v>
      </c>
      <c r="D28" s="5" t="n">
        <v>-3529</v>
      </c>
      <c r="E28" s="7" t="n">
        <v>-3662</v>
      </c>
    </row>
    <row r="29" spans="1:7">
      <c r="A29" s="4" t="s">
        <v>53</v>
      </c>
      <c r="B29" s="7" t="n">
        <v>22636</v>
      </c>
      <c r="D29" s="7" t="n">
        <v>22636</v>
      </c>
      <c r="G29" s="7" t="n">
        <v>27610</v>
      </c>
    </row>
  </sheetData>
  <mergeCells count="3">
    <mergeCell ref="A1:A2"/>
    <mergeCell ref="B1:C1"/>
    <mergeCell ref="D1:F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36"/>
    <col customWidth="1" max="5" min="5" width="14"/>
  </cols>
  <sheetData>
    <row r="1" spans="1:5">
      <c r="A1" s="1" t="s">
        <v>174</v>
      </c>
      <c r="B1" s="2" t="s">
        <v>25</v>
      </c>
      <c r="D1" s="2" t="s">
        <v>1</v>
      </c>
    </row>
    <row r="2" spans="1:5">
      <c r="B2" s="2" t="s">
        <v>2</v>
      </c>
      <c r="C2" s="2" t="s">
        <v>26</v>
      </c>
      <c r="D2" s="2" t="s">
        <v>2</v>
      </c>
      <c r="E2" s="2" t="s">
        <v>26</v>
      </c>
    </row>
    <row r="3" spans="1:5">
      <c r="A3" s="4" t="s">
        <v>175</v>
      </c>
      <c r="D3" s="4" t="s">
        <v>176</v>
      </c>
    </row>
    <row r="4" spans="1:5">
      <c r="A4" s="4" t="s">
        <v>177</v>
      </c>
      <c r="B4" s="7" t="n">
        <v>392</v>
      </c>
      <c r="C4" s="7" t="n">
        <v>95</v>
      </c>
      <c r="D4" s="7" t="n">
        <v>-467</v>
      </c>
      <c r="E4" s="7" t="n">
        <v>-903</v>
      </c>
    </row>
    <row r="5" spans="1:5">
      <c r="A5" s="4" t="s">
        <v>178</v>
      </c>
      <c r="D5" s="4" t="s">
        <v>179</v>
      </c>
      <c r="E5" s="4" t="s">
        <v>180</v>
      </c>
    </row>
    <row r="6" spans="1:5">
      <c r="A6" s="4" t="s">
        <v>181</v>
      </c>
      <c r="D6" s="4" t="s">
        <v>182</v>
      </c>
    </row>
    <row r="7" spans="1:5">
      <c r="A7" s="4" t="s">
        <v>183</v>
      </c>
      <c r="D7" s="4" t="s">
        <v>184</v>
      </c>
    </row>
    <row r="8" spans="1:5">
      <c r="A8" s="4" t="s">
        <v>185</v>
      </c>
    </row>
    <row r="9" spans="1:5">
      <c r="A9" s="4" t="s">
        <v>178</v>
      </c>
      <c r="D9" s="4" t="s">
        <v>186</v>
      </c>
    </row>
    <row r="10" spans="1:5">
      <c r="A10" s="4" t="s">
        <v>187</v>
      </c>
    </row>
    <row r="11" spans="1:5">
      <c r="A11" s="4" t="s">
        <v>177</v>
      </c>
      <c r="B11" s="7" t="n">
        <v>391</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4"/>
  </cols>
  <sheetData>
    <row r="1" spans="1:4">
      <c r="A1" s="1" t="s">
        <v>188</v>
      </c>
      <c r="B1" s="2" t="s">
        <v>25</v>
      </c>
      <c r="C1" s="2" t="s">
        <v>1</v>
      </c>
    </row>
    <row r="2" spans="1:4">
      <c r="B2" s="2" t="s">
        <v>2</v>
      </c>
      <c r="C2" s="2" t="s">
        <v>2</v>
      </c>
      <c r="D2" s="2" t="s">
        <v>189</v>
      </c>
    </row>
    <row r="3" spans="1:4">
      <c r="A3" s="4" t="s">
        <v>190</v>
      </c>
      <c r="B3" s="5" t="n">
        <v>63156</v>
      </c>
      <c r="C3" s="5" t="n">
        <v>1191050</v>
      </c>
    </row>
    <row r="4" spans="1:4">
      <c r="A4" s="4" t="s">
        <v>191</v>
      </c>
      <c r="B4" s="7" t="n">
        <v>91</v>
      </c>
      <c r="C4" s="7" t="n">
        <v>1500</v>
      </c>
    </row>
    <row r="5" spans="1:4">
      <c r="A5" s="4" t="s">
        <v>192</v>
      </c>
    </row>
    <row r="6" spans="1:4">
      <c r="A6" s="4" t="s">
        <v>193</v>
      </c>
      <c r="D6" s="7" t="n">
        <v>2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v>
      </c>
      <c r="B1" s="2" t="s">
        <v>2</v>
      </c>
      <c r="C1" s="2" t="s">
        <v>42</v>
      </c>
    </row>
    <row r="2" spans="1:3">
      <c r="A2" s="3" t="s">
        <v>43</v>
      </c>
    </row>
    <row r="3" spans="1:3">
      <c r="A3" s="4" t="s">
        <v>44</v>
      </c>
      <c r="B3" s="7" t="n">
        <v>11172</v>
      </c>
      <c r="C3" s="7" t="n">
        <v>15687</v>
      </c>
    </row>
    <row r="4" spans="1:3">
      <c r="A4" s="4" t="s">
        <v>45</v>
      </c>
      <c r="B4" s="5" t="n">
        <v>11464</v>
      </c>
      <c r="C4" s="5" t="n">
        <v>10455</v>
      </c>
    </row>
    <row r="5" spans="1:3">
      <c r="A5" s="4" t="s">
        <v>46</v>
      </c>
      <c r="B5" s="5" t="n">
        <v>653</v>
      </c>
      <c r="C5" s="5" t="n">
        <v>1240</v>
      </c>
    </row>
    <row r="6" spans="1:3">
      <c r="A6" s="4" t="s">
        <v>47</v>
      </c>
      <c r="B6" s="5" t="n">
        <v>4418</v>
      </c>
      <c r="C6" s="5" t="n">
        <v>2434</v>
      </c>
    </row>
    <row r="7" spans="1:3">
      <c r="A7" s="4" t="s">
        <v>48</v>
      </c>
      <c r="B7" s="5" t="n">
        <v>27707</v>
      </c>
      <c r="C7" s="5" t="n">
        <v>29816</v>
      </c>
    </row>
    <row r="8" spans="1:3">
      <c r="A8" s="4" t="s">
        <v>49</v>
      </c>
      <c r="B8" s="5" t="n">
        <v>1231</v>
      </c>
      <c r="C8" s="5" t="n">
        <v>1194</v>
      </c>
    </row>
    <row r="9" spans="1:3">
      <c r="A9" s="4" t="s">
        <v>50</v>
      </c>
      <c r="B9" s="5" t="n">
        <v>2806</v>
      </c>
      <c r="C9" s="5" t="n">
        <v>2806</v>
      </c>
    </row>
    <row r="10" spans="1:3">
      <c r="A10" s="4" t="s">
        <v>51</v>
      </c>
      <c r="B10" s="5" t="n">
        <v>10689</v>
      </c>
      <c r="C10" s="5" t="n">
        <v>10208</v>
      </c>
    </row>
    <row r="11" spans="1:3">
      <c r="A11" s="4" t="s">
        <v>52</v>
      </c>
      <c r="B11" s="5" t="n">
        <v>262</v>
      </c>
      <c r="C11" s="5" t="n">
        <v>412</v>
      </c>
    </row>
    <row r="12" spans="1:3">
      <c r="A12" s="4" t="s">
        <v>53</v>
      </c>
      <c r="B12" s="5" t="n">
        <v>42695</v>
      </c>
      <c r="C12" s="5" t="n">
        <v>44436</v>
      </c>
    </row>
    <row r="13" spans="1:3">
      <c r="A13" s="3" t="s">
        <v>54</v>
      </c>
    </row>
    <row r="14" spans="1:3">
      <c r="A14" s="4" t="s">
        <v>55</v>
      </c>
      <c r="B14" s="5" t="n">
        <v>2166</v>
      </c>
      <c r="C14" s="5" t="n">
        <v>2876</v>
      </c>
    </row>
    <row r="15" spans="1:3">
      <c r="A15" s="4" t="s">
        <v>56</v>
      </c>
      <c r="B15" s="5" t="n">
        <v>1926</v>
      </c>
      <c r="C15" s="5" t="n">
        <v>2099</v>
      </c>
    </row>
    <row r="16" spans="1:3">
      <c r="A16" s="4" t="s">
        <v>57</v>
      </c>
      <c r="B16" s="5" t="n">
        <v>2520</v>
      </c>
      <c r="C16" s="5" t="n">
        <v>1371</v>
      </c>
    </row>
    <row r="17" spans="1:3">
      <c r="A17" s="4" t="s">
        <v>58</v>
      </c>
      <c r="B17" s="5" t="n">
        <v>899</v>
      </c>
      <c r="C17" s="5" t="n">
        <v>1270</v>
      </c>
    </row>
    <row r="18" spans="1:3">
      <c r="A18" s="4" t="s">
        <v>59</v>
      </c>
      <c r="B18" s="5" t="n">
        <v>7511</v>
      </c>
      <c r="C18" s="5" t="n">
        <v>7616</v>
      </c>
    </row>
    <row r="19" spans="1:3">
      <c r="A19" s="4" t="s">
        <v>60</v>
      </c>
      <c r="B19" s="5" t="n">
        <v>63</v>
      </c>
      <c r="C19" s="5" t="n">
        <v>14</v>
      </c>
    </row>
    <row r="20" spans="1:3">
      <c r="A20" s="4" t="s">
        <v>61</v>
      </c>
      <c r="B20" s="5" t="n">
        <v>7574</v>
      </c>
      <c r="C20" s="5" t="n">
        <v>7630</v>
      </c>
    </row>
    <row r="21" spans="1:3">
      <c r="A21" s="4" t="s">
        <v>62</v>
      </c>
      <c r="B21" s="4" t="s">
        <v>63</v>
      </c>
      <c r="C21" s="4" t="s">
        <v>63</v>
      </c>
    </row>
    <row r="22" spans="1:3">
      <c r="A22" s="3" t="s">
        <v>64</v>
      </c>
    </row>
    <row r="23" spans="1:3">
      <c r="A23" s="4" t="s">
        <v>65</v>
      </c>
      <c r="B23" s="5" t="n">
        <v>27</v>
      </c>
      <c r="C23" s="5" t="n">
        <v>27</v>
      </c>
    </row>
    <row r="24" spans="1:3">
      <c r="A24" s="4" t="s">
        <v>66</v>
      </c>
      <c r="B24" s="5" t="n">
        <v>36409</v>
      </c>
      <c r="C24" s="5" t="n">
        <v>36322</v>
      </c>
    </row>
    <row r="25" spans="1:3">
      <c r="A25" s="4" t="s">
        <v>67</v>
      </c>
      <c r="B25" s="5" t="n">
        <v>-1315</v>
      </c>
      <c r="C25" s="5" t="n">
        <v>457</v>
      </c>
    </row>
    <row r="26" spans="1:3">
      <c r="A26" s="4" t="s">
        <v>68</v>
      </c>
      <c r="B26" s="5" t="n">
        <v>35121</v>
      </c>
      <c r="C26" s="5" t="n">
        <v>36806</v>
      </c>
    </row>
    <row r="27" spans="1:3">
      <c r="A27" s="4" t="s">
        <v>69</v>
      </c>
      <c r="B27" s="7" t="n">
        <v>42695</v>
      </c>
      <c r="C27" s="7" t="n">
        <v>4443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42</v>
      </c>
    </row>
    <row r="2" spans="1:3">
      <c r="A2" s="3" t="s">
        <v>71</v>
      </c>
    </row>
    <row r="3" spans="1:3">
      <c r="A3" s="4" t="s">
        <v>72</v>
      </c>
      <c r="B3" s="7" t="n">
        <v>302</v>
      </c>
      <c r="C3" s="7" t="n">
        <v>422</v>
      </c>
    </row>
    <row r="4" spans="1:3">
      <c r="A4" s="4" t="s">
        <v>73</v>
      </c>
      <c r="B4" s="9" t="n">
        <v>0.001</v>
      </c>
      <c r="C4" s="9" t="n">
        <v>0.001</v>
      </c>
    </row>
    <row r="5" spans="1:3">
      <c r="A5" s="4" t="s">
        <v>74</v>
      </c>
      <c r="B5" s="5" t="n">
        <v>75000000</v>
      </c>
      <c r="C5" s="5" t="n">
        <v>75000000</v>
      </c>
    </row>
    <row r="6" spans="1:3">
      <c r="A6" s="4" t="s">
        <v>75</v>
      </c>
      <c r="B6" s="5" t="n">
        <v>27210074</v>
      </c>
      <c r="C6" s="5" t="n">
        <v>27190082</v>
      </c>
    </row>
    <row r="7" spans="1:3">
      <c r="A7" s="4" t="s">
        <v>76</v>
      </c>
      <c r="B7" s="5" t="n">
        <v>27210074</v>
      </c>
      <c r="C7" s="5" t="n">
        <v>2719008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26</v>
      </c>
    </row>
    <row r="3" spans="1:3">
      <c r="A3" s="3" t="s">
        <v>78</v>
      </c>
    </row>
    <row r="4" spans="1:3">
      <c r="A4" s="4" t="s">
        <v>38</v>
      </c>
      <c r="B4" s="7" t="n">
        <v>-1772</v>
      </c>
      <c r="C4" s="7" t="n">
        <v>-2352</v>
      </c>
    </row>
    <row r="5" spans="1:3">
      <c r="A5" s="3" t="s">
        <v>79</v>
      </c>
    </row>
    <row r="6" spans="1:3">
      <c r="A6" s="4" t="s">
        <v>80</v>
      </c>
      <c r="B6" s="5" t="n">
        <v>543</v>
      </c>
      <c r="C6" s="5" t="n">
        <v>619</v>
      </c>
    </row>
    <row r="7" spans="1:3">
      <c r="A7" s="4" t="s">
        <v>81</v>
      </c>
      <c r="B7" s="5" t="n">
        <v>292</v>
      </c>
      <c r="C7" s="5" t="n">
        <v>242</v>
      </c>
    </row>
    <row r="8" spans="1:3">
      <c r="A8" s="4" t="s">
        <v>82</v>
      </c>
      <c r="B8" s="4" t="s">
        <v>63</v>
      </c>
      <c r="C8" s="5" t="n">
        <v>1</v>
      </c>
    </row>
    <row r="9" spans="1:3">
      <c r="A9" s="4" t="s">
        <v>51</v>
      </c>
      <c r="B9" s="5" t="n">
        <v>-481</v>
      </c>
      <c r="C9" s="5" t="n">
        <v>-1063</v>
      </c>
    </row>
    <row r="10" spans="1:3">
      <c r="A10" s="3" t="s">
        <v>83</v>
      </c>
    </row>
    <row r="11" spans="1:3">
      <c r="A11" s="4" t="s">
        <v>84</v>
      </c>
      <c r="B11" s="5" t="n">
        <v>-1010</v>
      </c>
      <c r="C11" s="5" t="n">
        <v>9823</v>
      </c>
    </row>
    <row r="12" spans="1:3">
      <c r="A12" s="4" t="s">
        <v>47</v>
      </c>
      <c r="B12" s="5" t="n">
        <v>-1984</v>
      </c>
      <c r="C12" s="5" t="n">
        <v>414</v>
      </c>
    </row>
    <row r="13" spans="1:3">
      <c r="A13" s="4" t="s">
        <v>85</v>
      </c>
      <c r="B13" s="5" t="n">
        <v>534</v>
      </c>
      <c r="C13" s="5" t="n">
        <v>662</v>
      </c>
    </row>
    <row r="14" spans="1:3">
      <c r="A14" s="4" t="s">
        <v>55</v>
      </c>
      <c r="B14" s="5" t="n">
        <v>-823</v>
      </c>
      <c r="C14" s="5" t="n">
        <v>444</v>
      </c>
    </row>
    <row r="15" spans="1:3">
      <c r="A15" s="4" t="s">
        <v>56</v>
      </c>
      <c r="B15" s="5" t="n">
        <v>-173</v>
      </c>
      <c r="C15" s="5" t="n">
        <v>-635</v>
      </c>
    </row>
    <row r="16" spans="1:3">
      <c r="A16" s="4" t="s">
        <v>57</v>
      </c>
      <c r="B16" s="5" t="n">
        <v>1149</v>
      </c>
      <c r="C16" s="5" t="n">
        <v>-162</v>
      </c>
    </row>
    <row r="17" spans="1:3">
      <c r="A17" s="4" t="s">
        <v>86</v>
      </c>
      <c r="B17" s="5" t="n">
        <v>149</v>
      </c>
      <c r="C17" s="5" t="n">
        <v>-257</v>
      </c>
    </row>
    <row r="18" spans="1:3">
      <c r="A18" s="4" t="s">
        <v>87</v>
      </c>
      <c r="B18" s="5" t="n">
        <v>-264</v>
      </c>
      <c r="C18" s="5" t="n">
        <v>-72</v>
      </c>
    </row>
    <row r="19" spans="1:3">
      <c r="A19" s="4" t="s">
        <v>88</v>
      </c>
      <c r="B19" s="5" t="n">
        <v>-3840</v>
      </c>
      <c r="C19" s="5" t="n">
        <v>7664</v>
      </c>
    </row>
    <row r="20" spans="1:3">
      <c r="A20" s="3" t="s">
        <v>89</v>
      </c>
    </row>
    <row r="21" spans="1:3">
      <c r="A21" s="4" t="s">
        <v>90</v>
      </c>
      <c r="B21" s="5" t="n">
        <v>40</v>
      </c>
      <c r="C21" s="5" t="n">
        <v>29</v>
      </c>
    </row>
    <row r="22" spans="1:3">
      <c r="A22" s="4" t="s">
        <v>91</v>
      </c>
      <c r="B22" s="5" t="n">
        <v>-520</v>
      </c>
      <c r="C22" s="5" t="n">
        <v>-84</v>
      </c>
    </row>
    <row r="23" spans="1:3">
      <c r="A23" s="4" t="s">
        <v>92</v>
      </c>
      <c r="B23" s="5" t="n">
        <v>-480</v>
      </c>
      <c r="C23" s="5" t="n">
        <v>-55</v>
      </c>
    </row>
    <row r="24" spans="1:3">
      <c r="A24" s="3" t="s">
        <v>93</v>
      </c>
    </row>
    <row r="25" spans="1:3">
      <c r="A25" s="4" t="s">
        <v>94</v>
      </c>
      <c r="B25" s="5" t="n">
        <v>-91</v>
      </c>
      <c r="C25" s="5" t="n">
        <v>-479</v>
      </c>
    </row>
    <row r="26" spans="1:3">
      <c r="A26" s="4" t="s">
        <v>95</v>
      </c>
      <c r="B26" s="4" t="s">
        <v>63</v>
      </c>
      <c r="C26" s="5" t="n">
        <v>-20</v>
      </c>
    </row>
    <row r="27" spans="1:3">
      <c r="A27" s="4" t="s">
        <v>96</v>
      </c>
      <c r="B27" s="5" t="n">
        <v>-104</v>
      </c>
      <c r="C27" s="5" t="n">
        <v>-177</v>
      </c>
    </row>
    <row r="28" spans="1:3">
      <c r="A28" s="4" t="s">
        <v>97</v>
      </c>
      <c r="B28" s="5" t="n">
        <v>-195</v>
      </c>
      <c r="C28" s="5" t="n">
        <v>-676</v>
      </c>
    </row>
    <row r="29" spans="1:3">
      <c r="A29" s="4" t="s">
        <v>98</v>
      </c>
      <c r="B29" s="5" t="n">
        <v>-4515</v>
      </c>
      <c r="C29" s="5" t="n">
        <v>6933</v>
      </c>
    </row>
    <row r="30" spans="1:3">
      <c r="A30" s="4" t="s">
        <v>99</v>
      </c>
      <c r="B30" s="5" t="n">
        <v>15687</v>
      </c>
      <c r="C30" s="5" t="n">
        <v>7806</v>
      </c>
    </row>
    <row r="31" spans="1:3">
      <c r="A31" s="4" t="s">
        <v>100</v>
      </c>
      <c r="B31" s="5" t="n">
        <v>11172</v>
      </c>
      <c r="C31" s="5" t="n">
        <v>14739</v>
      </c>
    </row>
    <row r="32" spans="1:3">
      <c r="A32" s="3" t="s">
        <v>101</v>
      </c>
    </row>
    <row r="33" spans="1:3">
      <c r="A33" s="4" t="s">
        <v>102</v>
      </c>
      <c r="B33" s="5" t="n">
        <v>80</v>
      </c>
      <c r="C33" s="5" t="n">
        <v>87</v>
      </c>
    </row>
    <row r="34" spans="1:3">
      <c r="A34" s="4" t="s">
        <v>103</v>
      </c>
      <c r="B34" s="7" t="n">
        <v>-146</v>
      </c>
      <c r="C34" s="7" t="n">
        <v>41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1:08:54Z</dcterms:created>
  <dcterms:modified xmlns:dcterms="http://purl.org/dc/terms/" xmlns:xsi="http://www.w3.org/2001/XMLSchema-instance" xsi:type="dcterms:W3CDTF">2017-08-09T11:08:54Z</dcterms:modified>
</cp:coreProperties>
</file>